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IRA BIOSCIENCES, INC.</t>
        </is>
      </c>
    </row>
    <row r="8">
      <c r="A8" s="4" t="inlineStr">
        <is>
          <t>Entity Central Index Key</t>
        </is>
      </c>
      <c r="B8" s="4" t="inlineStr">
        <is>
          <t>0001396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Compensation Committee oversees our compensation programs that are designed to attract, retain, motivate, and align the interests of our named executive officers with that of stockholders. We link executive pay with shareholder interests through a blend of short- and long-term measures. In 2022, incentive pay made up 88 percent of our CEO’s target compensation and, on average, 79 percent of our other named executive officers’ target compensation. The high utilization of incentive compensation results in higher total realized pay when leadership exceeds their performance targets. Conversely, failure to achieve approved targets results in lower realized pay including the possibility that some awards pay zero at the end of their performance period. The compensation actually paid, as calculated under SEC rules (“CAP”), for the CEO and the average for non-CEO named executive officers and certain financial performance of the Company in each of the last three fiscal years is shown in the table below. The CAP does not reflect the actual amount of compensation earned or paid during the applicable year. ​
PAY VERSUS PERFORMANCE TABLE The following table sets forth information regarding the Company’s CAP and certain other Company financial information for fiscal years 2022, 2021 and 2020. ​ Year ​ ​ Summary ​ ​ Compensation ​ ​ Average ​ ​ Average ​ ​ Value of Initial Fixed $100 ​ ​ Net Income (3) ​ ​ Adjusted (4) ​ ​ Total (2) ​ ​ Peer Group (1)(2) ​ ​ (a) ​ ​ (b) ​ ​ (c) ​ ​ (d) ​ ​ (e) ​ ​ (f) ​ ​ (g) ​ ​ (h) ​ ​ (i) ​ ​ 2022 ​ ​ ​ $ 6,851,340 ​ ​ ​ ​ $ 887,122 ​ ​ ​ ​ $ 2,026,308 ​ ​ ​ ​ $ 910,108 ​ ​ ​ ​ $ 85 ​ ​ ​ ​ $ 90 ​ ​ ​ ​ $ 15.9 ​ ​ ​ ​ $ 212.7 ​ ​ ​ 2021 ​ ​ ​ $ 6,942,484 ​ ​ ​ ​ $ 5,456,804 ​ ​ ​ ​ $ 2,057,810 ​ ​ ​ ​ $ 1,806,206 ​ ​ ​ ​ $ 133 ​ ​ ​ ​ $ 140 ​ ​ ​ ​ $ 42.0 ​ ​ ​ ​ $ 204.0 ​ ​ ​ 2020 ​ ​ ​ $ 9,344,282 ​ ​ ​ ​ $ 13,553,554 ​ ​ ​ ​ $ 2,447,635 ​ ​ ​ ​ $ 3,526,611 ​ ​ ​ ​ $ 132 ​ ​ ​ ​ $ 126 ​ ​ ​ ​ $ 145.5 ​ ​ ​ ​ $ 112.6 ​ ​ ​ (1)
Represents the weighted peer group TSR, weighted according to the respective companies’ stock market capitalization at the beginning of each period for which a return is indicated. The peer group used is the S&amp;P Pharmaceuticals Select Index. ​ (2)
The comparison of total shareholder returns assumes that $100 was invested on December 31, 2019 in Pacira and the S&amp;P Pharmaceuticals Select Index, and that any dividends were reinvested when and as paid. ​ (3) Represents the amount of net income reflected in the Company’s audited financial statement for the applicable year. Included in net income in 2020 was a $126.6 million income tax benefit related to the release of a valuation allowance on deferred tax assets. ​ (4)
The company selected measure is adjusted EBITDA, calculated and defined as described in the section on page 67 ​ The CEO and named executive officers included in the above compensation columns are as follows: ​ Year ​ ​ CEO ​ ​ Named Executive Officers Other Than the CEO ​ ​ 2022 ​ ​ David Stack ​ ​ Charles A. Reinhart, III; Kristen Williams; Daryl Gaugler; Anthony Molloy ​ ​ 2021 ​ ​ David Stack ​ ​ Charles A. Reinhart, III; Max Reinhardt; Roy Winston; Jonathan Slonin ​ ​ 2020 ​ ​ David Stack ​ ​ Charles A. Reinhart, III; Kristen Williams; Max Reinhardt; Donald Manning ​ The following table reconciles the amounts reported in the Summary Compensation Table (“SCT”) (column (b) above) to the CAP (column (c) above) to our CEO, David Stack, in the years presented: ​ Item ​ ​ 2020 ​ ​ 2021 ​ ​ 2022 ​ ​ SCT Total ​ ​ ​ $ 9,344,282 ​ ​ ​ ​ $ 6,942,484 ​ ​ ​ ​ $ 6,851,340 ​ ​ ​ Less: Stock and Option Award Values Reported in the SCT for the Covered Year ​ ​ ​ $ (7,753,334 ) ​ ​ ​ ​ $ (4,786,294 ) ​ ​ ​ ​ $ (5,307,430 ) ​ ​ ​ Plus: Year-End Fair Value for Stock and Option Awards Granted in the Covered Year ​ ​ ​ $ 9,920,391 ​ ​ ​ ​ $ 4,184,670 ​ ​ ​ ​ $ 3,140,460 ​ ​ ​ Change in Fair Value of Outstanding Unvested Stock and Option ​ ​ ​ $ 1,933,127 ​ ​ ​ ​ $ (449,125 ) ​ ​ ​ ​ $ (3,417,566 ) ​ ​ ​ Change in Fair Value of Stock and Option Awards that Vested in the Covered Year from Prior Years ​ ​ ​ $ 109,088 ​ ​ ​ ​ $ (434,931 ) ​ ​ ​ ​ $ (379,682 ) ​ ​ ​ Plus: Fair Value as of Vesting Date of any Awards Granted and Vested in the Same Year ​ ​ ​ $ — ​ ​ ​ ​ $ — ​ ​ ​ ​ $ — ​ ​ ​ Less: Fair Value at Prior Year-End of Stock and Option Awards Forfeited During the Covered Year ​ ​ ​ $ — ​ ​ ​ ​ $ — ​ ​ ​ ​ $ — ​ ​ ​ Compensation Actually Paid ​ ​ ​ $ 13,553,554 ​ ​ ​ ​ $ 5,456,804 ​ ​ ​ ​ $ 887,122 ​ ​ Stock and Option Award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 as of the measurement date. Time-vested RSU grant date fair values are calculated using the stock price as of the date of grant. Adjustments have been made using the stock price as of year-end and as of each date of vest, as applicable. The following table reconciles the amounts reported in the SCT (column (d) above) to the average CAP (column (e) above) to our non-CEO named executive officers (as listed above) in the years presented: ​ Item ​ ​ 2020 ​ ​ 2021 ​ ​ 2022 ​ ​ SCT Total ​ ​ ​ $ 2,447,635 ​ ​ ​ ​ $ 2,057,810 ​ ​ ​ ​ $ 2,026,308 ​ ​ ​ Less: Stock and Option Award Values Reported in the SCT for the ​ ​ ​ $ (1,734,857 ) ​ ​ ​ ​ $ (1,120,926 ) ​ ​ ​ ​ $ (1,291,208 ) ​ ​ ​ Plus: Year-End Fair Value for Stock and Option Awards Granted in ​ ​ ​ $ 2,302,390 ​ ​ ​ ​ $ 1,029,489 ​ ​ ​ ​ $ 731,726 ​ ​ ​ Change in Fair Value of Outstanding Unvested Stock and Option Awards from Prior Years ​ ​ ​ $ 471,414 ​ ​ ​ ​ $ (101,546 ) ​ ​ ​ ​ $ (533,189 ) ​ ​ ​ Change in Fair Value of Stock and Option Awards that Vested in the Covered Year from Prior Years ​ ​ ​ $ 40,029 ​ ​ ​ ​ $ (58,622 ) ​ ​ ​ ​ $ (23,529 ) ​ ​ ​ Plus: Fair Value as of Vesting Date of any Awards Granted and Vested in the Same Year ​ ​ ​ $ — ​ ​ ​ ​ $ — ​ ​ ​ ​ $ — ​ ​ ​ Less: Fair Value at Prior Year-End of Stock and Option Awards Forfeited During the Covered Year ​ ​ ​ $ — ​ ​ ​ ​ $ — ​ ​ ​ ​ $ — ​ ​ ​ Compensation Actually Paid ​ ​ ​ $ 3,526,611 ​ ​ ​ ​ $ 1,806,206 ​ ​ ​ ​ $ 910,108 ​ ​ Stock and Option Award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 as of the measurement date. Time-vested RSU grant date fair values are calculated using the stock price as of the date of grant. Adjustments have been made using the stock price as of year-end and as of each date of vest, as applicabl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CEO and named executive officers included in the above compensation columns are as follows: ​ Year ​ ​ CEO ​ ​ Named Executive Officers Other Than the CEO ​ ​ 2022 ​ ​ David Stack ​ ​ Charles A. Reinhart, III; Kristen Williams; Daryl Gaugler; Anthony Molloy ​ ​ 2021 ​ ​ David Stack ​ ​ Charles A. Reinhart, III; Max Reinhardt; Roy Winston; Jonathan Slonin ​ ​ 2020 ​ ​ David Stack ​ ​ Charles A. Reinhart, III; Kristen Williams; Max Reinhardt; Donald Manning ​</t>
        </is>
      </c>
      <c r="C6" s="4" t="inlineStr">
        <is>
          <t xml:space="preserve"> </t>
        </is>
      </c>
      <c r="D6" s="4" t="inlineStr">
        <is>
          <t xml:space="preserve"> </t>
        </is>
      </c>
    </row>
    <row r="7">
      <c r="A7" s="4" t="inlineStr">
        <is>
          <t>Peer Group Issuers, Footnote [Text Block]</t>
        </is>
      </c>
      <c r="B7" s="4" t="inlineStr">
        <is>
          <t xml:space="preserve">(1)
Represents the weighted peer group TSR, weighted according to the respective companies’ stock market capitalization at the beginning of each period for which a return is indicated. The peer group used is the S&amp;P Pharmaceuticals Select Index. ​ (2)
The comparison of total shareholder returns assumes that $100 was invested on December 31, 2019 in Pacira and the S&amp;P Pharmaceuticals Select Index, and that any dividends were reinvested when and as paid. </t>
        </is>
      </c>
      <c r="C7" s="4" t="inlineStr">
        <is>
          <t xml:space="preserve"> </t>
        </is>
      </c>
      <c r="D7" s="4" t="inlineStr">
        <is>
          <t xml:space="preserve"> </t>
        </is>
      </c>
    </row>
    <row r="8">
      <c r="A8" s="4" t="inlineStr">
        <is>
          <t>PEO Total Compensation Amount</t>
        </is>
      </c>
      <c r="B8" s="5" t="n">
        <v>6851340</v>
      </c>
      <c r="C8" s="5" t="n">
        <v>6942484</v>
      </c>
      <c r="D8" s="5" t="n">
        <v>9344282</v>
      </c>
    </row>
    <row r="9">
      <c r="A9" s="4" t="inlineStr">
        <is>
          <t>PEO Actually Paid Compensation Amount</t>
        </is>
      </c>
      <c r="B9" s="5" t="n">
        <v>887122</v>
      </c>
      <c r="C9" s="6" t="n">
        <v>5456804</v>
      </c>
      <c r="D9" s="6" t="n">
        <v>13553554</v>
      </c>
    </row>
    <row r="10">
      <c r="A10" s="4" t="inlineStr">
        <is>
          <t>Adjustment To PEO Compensation, Footnote [Text Block]</t>
        </is>
      </c>
      <c r="B10" s="4" t="inlineStr">
        <is>
          <t xml:space="preserve">The following table reconciles the amounts reported in the Summary Compensation Table (“SCT”) (column (b) above) to the CAP (column (c) above) to our CEO, David Stack, in the years presented: ​ Item ​ ​ 2020 ​ ​ 2021 ​ ​ 2022 ​ ​ SCT Total ​ ​ ​ $ 9,344,282 ​ ​ ​ ​ $ 6,942,484 ​ ​ ​ ​ $ 6,851,340 ​ ​ ​ Less: Stock and Option Award Values Reported in the SCT for the Covered Year ​ ​ ​ $ (7,753,334 ) ​ ​ ​ ​ $ (4,786,294 ) ​ ​ ​ ​ $ (5,307,430 ) ​ ​ ​ Plus: Year-End Fair Value for Stock and Option Awards Granted in the Covered Year ​ ​ ​ $ 9,920,391 ​ ​ ​ ​ $ 4,184,670 ​ ​ ​ ​ $ 3,140,460 ​ ​ ​ Change in Fair Value of Outstanding Unvested Stock and Option ​ ​ ​ $ 1,933,127 ​ ​ ​ ​ $ (449,125 ) ​ ​ ​ ​ $ (3,417,566 ) ​ ​ ​ Change in Fair Value of Stock and Option Awards that Vested in the Covered Year from Prior Years ​ ​ ​ $ 109,088 ​ ​ ​ ​ $ (434,931 ) ​ ​ ​ ​ $ (379,682 ) ​ ​ ​ Plus: Fair Value as of Vesting Date of any Awards Granted and Vested in the Same Year ​ ​ ​ $ — ​ ​ ​ ​ $ — ​ ​ ​ ​ $ — ​ ​ ​ Less: Fair Value at Prior Year-End of Stock and Option Awards Forfeited During the Covered Year ​ ​ ​ $ — ​ ​ ​ ​ $ — ​ ​ ​ ​ $ — ​ ​ ​ Compensation Actually Paid ​ ​ ​ $ 13,553,554 ​ ​ ​ ​ $ 5,456,804 ​ ​ ​ ​ $ 887,122 ​ ​ Stock and Option Award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 as of the measurement date. Time-vested RSU grant date fair values are calculated using the stock price as of the date of grant. Adjustments have been made using the stock price as of year-end and as of each date of vest, as applicable. </t>
        </is>
      </c>
      <c r="C10" s="4" t="inlineStr">
        <is>
          <t xml:space="preserve"> </t>
        </is>
      </c>
      <c r="D10" s="4" t="inlineStr">
        <is>
          <t xml:space="preserve"> </t>
        </is>
      </c>
    </row>
    <row r="11">
      <c r="A11" s="4" t="inlineStr">
        <is>
          <t>Non-PEO NEO Average Total Compensation Amount</t>
        </is>
      </c>
      <c r="B11" s="5" t="n">
        <v>2026308</v>
      </c>
      <c r="C11" s="6" t="n">
        <v>2057810</v>
      </c>
      <c r="D11" s="6" t="n">
        <v>2447635</v>
      </c>
    </row>
    <row r="12">
      <c r="A12" s="4" t="inlineStr">
        <is>
          <t>Non-PEO NEO Average Compensation Actually Paid Amount</t>
        </is>
      </c>
      <c r="B12" s="5" t="n">
        <v>910108</v>
      </c>
      <c r="C12" s="6" t="n">
        <v>1806206</v>
      </c>
      <c r="D12" s="6" t="n">
        <v>3526611</v>
      </c>
    </row>
    <row r="13">
      <c r="A13" s="4" t="inlineStr">
        <is>
          <t>Adjustment to Non-PEO NEO Compensation Footnote [Text Block]</t>
        </is>
      </c>
      <c r="B13" s="4" t="inlineStr">
        <is>
          <t>The following table reconciles the amounts reported in the SCT (column (d) above) to the average CAP (column (e) above) to our non-CEO named executive officers (as listed above) in the years presented: ​ Item ​ ​ 2020 ​ ​ 2021 ​ ​ 2022 ​ ​ SCT Total ​ ​ ​ $ 2,447,635 ​ ​ ​ ​ $ 2,057,810 ​ ​ ​ ​ $ 2,026,308 ​ ​ ​ Less: Stock and Option Award Values Reported in the SCT for the ​ ​ ​ $ (1,734,857 ) ​ ​ ​ ​ $ (1,120,926 ) ​ ​ ​ ​ $ (1,291,208 ) ​ ​ ​ Plus: Year-End Fair Value for Stock and Option Awards Granted in ​ ​ ​ $ 2,302,390 ​ ​ ​ ​ $ 1,029,489 ​ ​ ​ ​ $ 731,726 ​ ​ ​ Change in Fair Value of Outstanding Unvested Stock and Option Awards from Prior Years ​ ​ ​ $ 471,414 ​ ​ ​ ​ $ (101,546 ) ​ ​ ​ ​ $ (533,189 ) ​ ​ ​ Change in Fair Value of Stock and Option Awards that Vested in the Covered Year from Prior Years ​ ​ ​ $ 40,029 ​ ​ ​ ​ $ (58,622 ) ​ ​ ​ ​ $ (23,529 ) ​ ​ ​ Plus: Fair Value as of Vesting Date of any Awards Granted and Vested in the Same Year ​ ​ ​ $ — ​ ​ ​ ​ $ — ​ ​ ​ ​ $ — ​ ​ ​ Less: Fair Value at Prior Year-End of Stock and Option Awards Forfeited During the Covered Year ​ ​ ​ $ — ​ ​ ​ ​ $ — ​ ​ ​ ​ $ — ​ ​ ​ Compensation Actually Paid ​ ​ ​ $ 3,526,611 ​ ​ ​ ​ $ 1,806,206 ​ ​ ​ ​ $ 910,108 ​ ​</t>
        </is>
      </c>
      <c r="C13" s="4" t="inlineStr">
        <is>
          <t xml:space="preserve"> </t>
        </is>
      </c>
      <c r="D13" s="4" t="inlineStr">
        <is>
          <t xml:space="preserve"> </t>
        </is>
      </c>
    </row>
    <row r="14">
      <c r="A14" s="4" t="inlineStr">
        <is>
          <t>Compensation Actually Paid vs. Total Shareholder Return [Text Block]</t>
        </is>
      </c>
      <c r="B14" s="4" t="inlineStr">
        <is>
          <t>Pay versus Performance: Total Shareholder Return The chart below compares the CAP to our CEO and the average CAP to our non-CEO named executive officers with the TSR of the Company and its selected peer group—the S&amp;P Pharmaceuticals Select Index. As described on page 68</t>
        </is>
      </c>
      <c r="C14" s="4" t="inlineStr">
        <is>
          <t xml:space="preserve"> </t>
        </is>
      </c>
      <c r="D14" s="4" t="inlineStr">
        <is>
          <t xml:space="preserve"> </t>
        </is>
      </c>
    </row>
    <row r="15">
      <c r="A15" s="4" t="inlineStr">
        <is>
          <t>Compensation Actually Paid vs. Net Income [Text Block]</t>
        </is>
      </c>
      <c r="B15" s="4" t="inlineStr">
        <is>
          <t xml:space="preserve">Pay versus Performance: Net Income The chart below compares the CAP to our CEO and the average CAP to our non-CEO named executive officers with the Company’s net income.
Included in net income in 2020 was a $126.6 million income tax benefit related to the release of a valuation allowance on deferred tax assets. </t>
        </is>
      </c>
      <c r="C15" s="4" t="inlineStr">
        <is>
          <t xml:space="preserve"> </t>
        </is>
      </c>
      <c r="D15" s="4" t="inlineStr">
        <is>
          <t xml:space="preserve"> </t>
        </is>
      </c>
    </row>
    <row r="16">
      <c r="A16" s="4" t="inlineStr">
        <is>
          <t>Compensation Actually Paid vs. Company Selected Measure [Text Block]</t>
        </is>
      </c>
      <c r="B16" s="4" t="inlineStr">
        <is>
          <t>Pay versus Performance: Adjusted EBITDA (Non-GAAP) The chart below compares the CAP to our CEO and the average CAP to our non-CEO named executive officers with the Company’s adjusted EBITDA, which includes GAAP to non-GAAP adjustments that reflect how the Company’s management analyzes its financial results. The adjusted EBITDA figures presented here are unlikely to be comparable with adjusted EBITDA disclosures released by other companies.</t>
        </is>
      </c>
      <c r="C16" s="4" t="inlineStr">
        <is>
          <t xml:space="preserve"> </t>
        </is>
      </c>
      <c r="D16" s="4" t="inlineStr">
        <is>
          <t xml:space="preserve"> </t>
        </is>
      </c>
    </row>
    <row r="17">
      <c r="A17" s="4" t="inlineStr">
        <is>
          <t>Tabular List [Table Text Block]</t>
        </is>
      </c>
      <c r="B17" s="4" t="inlineStr">
        <is>
          <t>Tabular List of Financial and Non-Financial Performance Measures
​ Most Important Financial Measures ​ ​ ​ Most Important Non-Financial Measures ​ ​ Adjusted EBITDA ​ ​ ​ Clinical Development ​ ​ Total Net Revenues ​ ​ ​ Pipeline Development Milestones ​ ​ Adjusted Earnings Per Share ​ ​ ​ Commercial Manufacturing Goals ​ ​ ​ ​ ​ ​ Pipeline Development Milestones ​</t>
        </is>
      </c>
      <c r="C17" s="4" t="inlineStr">
        <is>
          <t xml:space="preserve"> </t>
        </is>
      </c>
      <c r="D17" s="4" t="inlineStr">
        <is>
          <t xml:space="preserve"> </t>
        </is>
      </c>
    </row>
    <row r="18">
      <c r="A18" s="4" t="inlineStr">
        <is>
          <t>Total Shareholder Return Amount</t>
        </is>
      </c>
      <c r="B18" s="5" t="n">
        <v>85</v>
      </c>
      <c r="C18" s="6" t="n">
        <v>133</v>
      </c>
      <c r="D18" s="6" t="n">
        <v>132</v>
      </c>
    </row>
    <row r="19">
      <c r="A19" s="4" t="inlineStr">
        <is>
          <t>Peer Group Total Shareholder Return Amount</t>
        </is>
      </c>
      <c r="B19" s="6" t="n">
        <v>90</v>
      </c>
      <c r="C19" s="6" t="n">
        <v>140</v>
      </c>
      <c r="D19" s="6" t="n">
        <v>126</v>
      </c>
    </row>
    <row r="20">
      <c r="A20" s="4" t="inlineStr">
        <is>
          <t>Net Income (Loss)</t>
        </is>
      </c>
      <c r="B20" s="5" t="n">
        <v>15900000</v>
      </c>
      <c r="C20" s="5" t="n">
        <v>42000000</v>
      </c>
      <c r="D20" s="5" t="n">
        <v>145500000</v>
      </c>
    </row>
    <row r="21">
      <c r="A21" s="4" t="inlineStr">
        <is>
          <t>Company Selected Measure Amount</t>
        </is>
      </c>
      <c r="B21" s="6" t="n">
        <v>212700000</v>
      </c>
      <c r="C21" s="6" t="n">
        <v>204000000</v>
      </c>
      <c r="D21" s="6" t="n">
        <v>112600000</v>
      </c>
    </row>
    <row r="22">
      <c r="A22" s="4" t="inlineStr">
        <is>
          <t>PEO Name</t>
        </is>
      </c>
      <c r="B22" s="4" t="inlineStr">
        <is>
          <t>David Stack</t>
        </is>
      </c>
      <c r="C22" s="4" t="inlineStr">
        <is>
          <t xml:space="preserve"> </t>
        </is>
      </c>
      <c r="D22" s="4" t="inlineStr">
        <is>
          <t xml:space="preserve"> </t>
        </is>
      </c>
    </row>
    <row r="23">
      <c r="A23" s="4" t="inlineStr">
        <is>
          <t>Incentive Pay As A Percentage Of CEOs Target Compensation</t>
        </is>
      </c>
      <c r="B23" s="7" t="n">
        <v>0.88</v>
      </c>
      <c r="C23" s="4" t="inlineStr">
        <is>
          <t xml:space="preserve"> </t>
        </is>
      </c>
      <c r="D23" s="4" t="inlineStr">
        <is>
          <t xml:space="preserve"> </t>
        </is>
      </c>
    </row>
    <row r="24">
      <c r="A24" s="4" t="inlineStr">
        <is>
          <t>Incentive Pay as a Percentage of Other Named Executive Officers Target Compensation</t>
        </is>
      </c>
      <c r="B24" s="7" t="n">
        <v>0.79</v>
      </c>
      <c r="C24" s="4" t="inlineStr">
        <is>
          <t xml:space="preserve"> </t>
        </is>
      </c>
      <c r="D24" s="4" t="inlineStr">
        <is>
          <t xml:space="preserve"> </t>
        </is>
      </c>
    </row>
    <row r="25">
      <c r="A25" s="4" t="inlineStr">
        <is>
          <t>Valuation Allowance, Deferred Tax Asset, Increase (Decrease), Amount</t>
        </is>
      </c>
      <c r="B25" s="4" t="inlineStr">
        <is>
          <t xml:space="preserve"> </t>
        </is>
      </c>
      <c r="C25" s="4" t="inlineStr">
        <is>
          <t xml:space="preserve"> </t>
        </is>
      </c>
      <c r="D25" s="5" t="n">
        <v>126600000</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 xml:space="preserve">(4)
The company selected measure is adjusted EBITDA, calculated and defined as described in the section on page 67 </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Net Revenues</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arnings Per Share</t>
        </is>
      </c>
      <c r="C35" s="4" t="inlineStr">
        <is>
          <t xml:space="preserve"> </t>
        </is>
      </c>
      <c r="D35" s="4" t="inlineStr">
        <is>
          <t xml:space="preserve"> </t>
        </is>
      </c>
    </row>
    <row r="36">
      <c r="A36" s="4" t="inlineStr">
        <is>
          <t>David Stack [Member] | Less: Stock and Option Award Values Reported in the SCT for the Covered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307430</v>
      </c>
      <c r="C38" s="5" t="n">
        <v>-4786294</v>
      </c>
      <c r="D38" s="6" t="n">
        <v>-7753334</v>
      </c>
    </row>
    <row r="39">
      <c r="A39" s="4" t="inlineStr">
        <is>
          <t>David Stack [Member] | Plus: Year-End Fair Value for Stock and Option Awards Granted in the Covered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140460</v>
      </c>
      <c r="C41" s="6" t="n">
        <v>4184670</v>
      </c>
      <c r="D41" s="6" t="n">
        <v>9920391</v>
      </c>
    </row>
    <row r="42">
      <c r="A42" s="4" t="inlineStr">
        <is>
          <t>David Stack [Member] | Change in Fair Value of Outstanding Unvested Stock and Option Awards from Prior Years</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417566</v>
      </c>
      <c r="C44" s="6" t="n">
        <v>-449125</v>
      </c>
      <c r="D44" s="6" t="n">
        <v>1933127</v>
      </c>
    </row>
    <row r="45">
      <c r="A45" s="4" t="inlineStr">
        <is>
          <t>David Stack [Member] | Change in Fair Value of Stock and Option Awards that Vested in the Covered Year from Prior Year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79682</v>
      </c>
      <c r="C47" s="6" t="n">
        <v>-434931</v>
      </c>
      <c r="D47" s="6" t="n">
        <v>109088</v>
      </c>
    </row>
    <row r="48">
      <c r="A48" s="4" t="inlineStr">
        <is>
          <t>Non-PEO NEO [Member] | Less: Stock and Option Award Values Reported in the SCT for the Covered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91208</v>
      </c>
      <c r="C50" s="6" t="n">
        <v>-1120926</v>
      </c>
      <c r="D50" s="6" t="n">
        <v>-1734857</v>
      </c>
    </row>
    <row r="51">
      <c r="A51" s="4" t="inlineStr">
        <is>
          <t>Non-PEO NEO [Member] | Plus: Year-End Fair Value for Stock and Option Awards Granted in the Covered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31726</v>
      </c>
      <c r="C53" s="6" t="n">
        <v>1029489</v>
      </c>
      <c r="D53" s="6" t="n">
        <v>2302390</v>
      </c>
    </row>
    <row r="54">
      <c r="A54" s="4" t="inlineStr">
        <is>
          <t>Non-PEO NEO [Member] | Change in Fair Value of Outstanding Unvested Stock and Option Awards from Prior Year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33189</v>
      </c>
      <c r="C56" s="6" t="n">
        <v>-101546</v>
      </c>
      <c r="D56" s="6" t="n">
        <v>471414</v>
      </c>
    </row>
    <row r="57">
      <c r="A57" s="4" t="inlineStr">
        <is>
          <t>Non-PEO NEO [Member] | Change in Fair Value of Stock and Option Awards that Vested in the Covered Year from Prior Year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23529</v>
      </c>
      <c r="C59" s="5" t="n">
        <v>-58622</v>
      </c>
      <c r="D59" s="5" t="n">
        <v>400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6:20Z</dcterms:created>
  <dcterms:modified xmlns:dcterms="http://purl.org/dc/terms/" xmlns:xsi="http://www.w3.org/2001/XMLSchema-instance" xsi:type="dcterms:W3CDTF">2023-04-21T20:06:20Z</dcterms:modified>
</cp:coreProperties>
</file>